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HE GAB" sheetId="2" state="visible" r:id="rId2"/>
    <sheet xmlns:r="http://schemas.openxmlformats.org/officeDocument/2006/relationships" name="Risk_Return Detail Data- THE G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AMCO GROWTH FUND</t>
  </si>
  <si>
    <t>Central Index Key</t>
  </si>
  <si>
    <t>dei_EntityCentralIndexKey</t>
  </si>
  <si>
    <t>Amendment Flag</t>
  </si>
  <si>
    <t>dei_AmendmentFlag</t>
  </si>
  <si>
    <t>false</t>
  </si>
  <si>
    <t>Document Creation Date</t>
  </si>
  <si>
    <t>dei_DocumentCreationDate</t>
  </si>
  <si>
    <t>Jun. 22,
		2017</t>
  </si>
  <si>
    <t>Document Effective Date</t>
  </si>
  <si>
    <t>dei_DocumentEffectiveDate</t>
  </si>
  <si>
    <t>Prospectus Date</t>
  </si>
  <si>
    <t>rr_ProspectusDate</t>
  </si>
  <si>
    <t>Apr. 28,
		2017</t>
  </si>
  <si>
    <t>Apr. 28, 2017</t>
  </si>
  <si>
    <t xml:space="preserve">THE GAMCO GROWTH FUND Supplement dated June 22, 2017 to Prospectus dated April 28, 2017; Statement of Additional Information dated April 28, 2017; and Summary Prospectus dated April 28, 2017 This supplement amends certain information in the Prospectus (the “Prospectus”), Statement of Additional Information (the “SAI”) and Summary Prospectus (the “Summary Prospectus”), each dated April 28, 2017, of The GAMCO Growth Fund (the “Fund”). Unless otherwise indicated, all other information included in the Prospectus, SAI and Summary Prospectus, or any previous supplements thereto, that is not inconsistent with the information set forth in this supplement, remains unchanged. Capitalized terms not otherwise defined in this supplement have the same meaning as in the Prospectus. Offering of Class T Shares Effective July 5, 2017, Class T shares of the Fund are offered for sale. All references in the Prospectus, SAI and Summary Prospectus to the Class T shares of the Fund not being currently offered for sale are hereby deleted effective July 5, 2017. The Prospectus and Summary Prospectus do not show returns for Class T shares since Class T shares were not offered prior to July 5, 2017. For information regarding the Class T shares of the Fund, see the Fund’s Prospectus, SAI and Summary Prospectus. The NASDAQ ticker symbol for the Net Asset Value of Class T shares of the Fund is GGGTX. </t>
  </si>
  <si>
    <t>Supplement [Text Block]</t>
  </si>
  <si>
    <t>ggf_SupplementTextBlock</t>
  </si>
  <si>
    <t>THE GABELLI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68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3:52:14Z</dcterms:created>
  <dcterms:modified xmlns:dcterms="http://purl.org/dc/terms/" xmlns:xsi="http://www.w3.org/2001/XMLSchema-instance" xsi:type="dcterms:W3CDTF">2017-07-13T13:52:14Z</dcterms:modified>
</cp:coreProperties>
</file>